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NATURE OF BUSI"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ACCOUNTS PAYABLE AND ACCRUED EX" sheetId="10" state="visible" r:id="rId10"/>
    <sheet xmlns:r="http://schemas.openxmlformats.org/officeDocument/2006/relationships" name="DUE FROM_TO AFFILIATES" sheetId="11" state="visible" r:id="rId11"/>
    <sheet xmlns:r="http://schemas.openxmlformats.org/officeDocument/2006/relationships" name="RELATED PARTY TRANSACTIONS" sheetId="12" state="visible" r:id="rId12"/>
    <sheet xmlns:r="http://schemas.openxmlformats.org/officeDocument/2006/relationships" name="STOCKHOLDERS_ DEFICIT" sheetId="13" state="visible" r:id="rId13"/>
    <sheet xmlns:r="http://schemas.openxmlformats.org/officeDocument/2006/relationships" name="CONTINGENCI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PROPERTY AND EQUIPMENT (Tables)" sheetId="17" state="visible" r:id="rId17"/>
    <sheet xmlns:r="http://schemas.openxmlformats.org/officeDocument/2006/relationships" name="ACCOUNTS PAYABLE AND ACCRUED 18" sheetId="18" state="visible" r:id="rId18"/>
    <sheet xmlns:r="http://schemas.openxmlformats.org/officeDocument/2006/relationships" name="ORGANIZATION AND NATURE OF BU19" sheetId="19" state="visible" r:id="rId19"/>
    <sheet xmlns:r="http://schemas.openxmlformats.org/officeDocument/2006/relationships" name="SUMMARY OF SIGNIFICANT ACCOUN20" sheetId="20" state="visible" r:id="rId20"/>
    <sheet xmlns:r="http://schemas.openxmlformats.org/officeDocument/2006/relationships" name="GOING CONCERN (Ditails Narrativ" sheetId="21" state="visible" r:id="rId21"/>
    <sheet xmlns:r="http://schemas.openxmlformats.org/officeDocument/2006/relationships" name="PROPERTY AND EQUIPMENT (Details" sheetId="22" state="visible" r:id="rId22"/>
    <sheet xmlns:r="http://schemas.openxmlformats.org/officeDocument/2006/relationships" name="PROPERTY AND EQUIPMENT (Detai23" sheetId="23" state="visible" r:id="rId23"/>
    <sheet xmlns:r="http://schemas.openxmlformats.org/officeDocument/2006/relationships" name="ACCOUNTS PAYABLE AND ACCRUED 24" sheetId="24" state="visible" r:id="rId24"/>
    <sheet xmlns:r="http://schemas.openxmlformats.org/officeDocument/2006/relationships" name="DUE FROM_TO AFFILIATES (Details" sheetId="25" state="visible" r:id="rId25"/>
    <sheet xmlns:r="http://schemas.openxmlformats.org/officeDocument/2006/relationships" name="RELATED PARTY TRANSACTIONS (Det" sheetId="26" state="visible" r:id="rId26"/>
    <sheet xmlns:r="http://schemas.openxmlformats.org/officeDocument/2006/relationships" name="STOCKHOLDERS__ DEFICIT (Details" sheetId="27" state="visible" r:id="rId27"/>
    <sheet xmlns:r="http://schemas.openxmlformats.org/officeDocument/2006/relationships" name="CONTINGENCIES (Details Narrativ" sheetId="28" state="visible" r:id="rId28"/>
  </sheets>
  <definedNames/>
  <calcPr calcId="124519" fullCalcOnLoad="1"/>
</workbook>
</file>

<file path=xl/sharedStrings.xml><?xml version="1.0" encoding="utf-8"?>
<sst xmlns="http://schemas.openxmlformats.org/spreadsheetml/2006/main" uniqueCount="225">
  <si>
    <t>Document and Entity Information - shares</t>
  </si>
  <si>
    <t>6 Months Ended</t>
  </si>
  <si>
    <t>May 31, 2018</t>
  </si>
  <si>
    <t>Jul. 13, 2018</t>
  </si>
  <si>
    <t>Document And Entity Information</t>
  </si>
  <si>
    <t>Entity Registrant Name</t>
  </si>
  <si>
    <t>Nestbuilder.com Corp.</t>
  </si>
  <si>
    <t>Entity Central Index Key</t>
  </si>
  <si>
    <t>Document Type</t>
  </si>
  <si>
    <t>10-Q</t>
  </si>
  <si>
    <t>Document Period End Date</t>
  </si>
  <si>
    <t>May 31,
		2018</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Nov. 30, 2017</t>
  </si>
  <si>
    <t>Current Assets</t>
  </si>
  <si>
    <t>Cash</t>
  </si>
  <si>
    <t>Accounts receivable, net of allowance for doubtful accounts</t>
  </si>
  <si>
    <t>Marketable securities</t>
  </si>
  <si>
    <t xml:space="preserve"> </t>
  </si>
  <si>
    <t>Prepaid expenses</t>
  </si>
  <si>
    <t>Total current assets</t>
  </si>
  <si>
    <t>Total assets</t>
  </si>
  <si>
    <t>Current Liabilities</t>
  </si>
  <si>
    <t>Accounts payable and accrued expenses</t>
  </si>
  <si>
    <t>Total current liabilities</t>
  </si>
  <si>
    <t>Total liabilities</t>
  </si>
  <si>
    <t>Commitments and Contingencies (Note 9)</t>
  </si>
  <si>
    <t>Stockholder’s Deficit</t>
  </si>
  <si>
    <t>Preferred stock, $0.0001 par value 25,000,000 shares authorized; 0 shares issued and outstanding at May 31, 2018 and November 30, 2017, respectively</t>
  </si>
  <si>
    <t>Common stock, $0.0001 par value; 250,000,000 shares authorized; 100 shares issued and outstanding at May 31, 2018 and November 30, 2017, respectively</t>
  </si>
  <si>
    <t>Additional paid-in-capital</t>
  </si>
  <si>
    <t>Retained deficit</t>
  </si>
  <si>
    <t>Total stockholder’s deficit</t>
  </si>
  <si>
    <t>Total liabilities and stockholder’s deficit</t>
  </si>
  <si>
    <t>BALANCE SHEETS (Parenthetical) - $ / shares</t>
  </si>
  <si>
    <t>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May 31, 2017</t>
  </si>
  <si>
    <t>Revenues</t>
  </si>
  <si>
    <t>Real estate media revenue</t>
  </si>
  <si>
    <t>Cost of revenues</t>
  </si>
  <si>
    <t>Gross profit</t>
  </si>
  <si>
    <t>Operating expenses</t>
  </si>
  <si>
    <t>Salaries and benefits</t>
  </si>
  <si>
    <t>Selling and promotions expense</t>
  </si>
  <si>
    <t>Depreciation and amortization expense</t>
  </si>
  <si>
    <t>General and administrative</t>
  </si>
  <si>
    <t>Total operating expenses</t>
  </si>
  <si>
    <t>Operating income (loss)</t>
  </si>
  <si>
    <t>Other income (expense)</t>
  </si>
  <si>
    <t>Unrealized loss on marketable securities</t>
  </si>
  <si>
    <t>Gain on legal settlements</t>
  </si>
  <si>
    <t>Legal fees in connection with legal settlements</t>
  </si>
  <si>
    <t>Total other income (expense)</t>
  </si>
  <si>
    <t>Net income (loss)</t>
  </si>
  <si>
    <t>Weighted average number of shares outstanding</t>
  </si>
  <si>
    <t>Basic and diluted net loss per share</t>
  </si>
  <si>
    <t>STATEMENTS OF CASH FLOWS (UNAUDITED) - USD ($)</t>
  </si>
  <si>
    <t>Cash flows from operating activities:</t>
  </si>
  <si>
    <t>Adjustments to reconcile net income (loss) to net cash provided by (used in) operating activities:</t>
  </si>
  <si>
    <t>Amortization and depreciation</t>
  </si>
  <si>
    <t>Changes in operating assets and liabilities:</t>
  </si>
  <si>
    <t>(Increase) decrease in accounts receivable</t>
  </si>
  <si>
    <t>Increase (decrease) in accounts payable and accrued expenses</t>
  </si>
  <si>
    <t>Net cash provided by (used in) operating activities</t>
  </si>
  <si>
    <t>Cash flows from investing activities:</t>
  </si>
  <si>
    <t>Decrease in marketable securities</t>
  </si>
  <si>
    <t>Net cash used in investing activities</t>
  </si>
  <si>
    <t>Cash flows from financing activities:</t>
  </si>
  <si>
    <t>Contribution (to) from Parent</t>
  </si>
  <si>
    <t>Net cash provided by (used in) financing activities</t>
  </si>
  <si>
    <t>Net increase (decrease) in cash</t>
  </si>
  <si>
    <t>Cash at beginning of period</t>
  </si>
  <si>
    <t>Cash at end of period</t>
  </si>
  <si>
    <t>Supplemental disclosure of cash flow information:</t>
  </si>
  <si>
    <t>Interest</t>
  </si>
  <si>
    <t>Income taxes</t>
  </si>
  <si>
    <t>ORGANIZATION AND NATURE OF BUSINESS</t>
  </si>
  <si>
    <t>Notes to Financial Statements</t>
  </si>
  <si>
    <t>NOTE 1: ORGANIZATION AND NATURE OF BUSINESS</t>
  </si>
  <si>
    <t>Organization We
are engaged in the business of providing digital media and marketing services for the real estate industry. We currently generate
revenue from service fees (video creation and production and website hosting (ReachFactor)) and product sales (Nestbuilder Agent
2.0 and Microvideo app). We were formed through the merging of three divisions: (i) our fully licensed real estate division (formerly
known as Webdigs); (ii) our TV media contracts (Home Preview Channel /Extraordinary Vacation Homes) division; and (iii) our Real
Estate Virtual Tour and Media group (Realbiz 360). The assets of these divisions were used to create a new suite of real estate
products and services that create stickiness through the utilization of video, social media and loyalty programs. At the core
of our programs is our proprietary video creation technology which allows for an automated conversion of data (text and pictures
of home listings) to a video with voice and music. We provide video search, storage and marketing capabilities on multiple platform
dynamics for web and mobile. Once a home, personal or community video is created using our proprietary technology, it can be published
to social media, email or distributed to multiple real estate websites. We
are currently a wholly-owned subsidiary of RealBiz Media Group, Inc., a Delaware corporation (“RealBiz”). We were
formed for the purpose of receiving certain assets and liabilities of RealBiz in furtherance of the spin-off described in that
certain Agreement dated December 12, 2016, as amended and restated by that certain Amended and Restated Agreement dated January
2, 2017, by and among RealBiz, Anshu Bhatnagar and Alex Aliksanyan (the “Amended Agreement”), and that certain Memorandum
of Understanding dated December 29, 2016 between Mr. Bhatnagar and Mr. Aliksanyan (the “MOU”). Mr. Bhatnagar is the
Chief Executive Officer or RealBiz and Alex Aliksanyan is the Chief Executive Officer of Nestbuilder. Following
our formation, a dispute arose between Mr. Bhatnagar and Mr. Aliksanyan with regard to control of a bank account set aside per
the Amended Agreement and the MOU to hold cash related to the business operations to be spun-off. On April 14, 2017, Mr. Aliksanyan
filed an Emergency Motion for Temporary Restraining Order in the Circuit Court for Montgomery County, Maryland (case number 431801-V).
On April 17, 2017, the Court issued a Temporary Restraining Order preventing Mr. Bhatnagar from taking any action that was not
in conformity with the terms of the Amended Agreement and the MOU. On
October 27, 2017, a Contribution and Spin-Off Agreement (the “Spin-Off Agreement”) was entered into between Nestbuilder,
RealBiz, Mr. Aliksanyan, and Mr. Bhatnagar. Mr. Bhatnagar, in his capacity as an individual, entered into the Spin-Off Agreement
for the sole purpose of agreeing to sell back to Nestbuilder for nominal consideration any shares he and his affiliates might
receive in the distribution described below, as set forth in Section 2.3 of the Spin-Off Agreement, which section was subsequently
amended as described below. Pursuant to the Spin-Off Agreement, Nestbuilder and RealBiz agreed, among other things, to use commercially
reasonable efforts to effectuate a pro rata distribution of Nestbuilder common stock to RealBiz stockholders. In addition, in
furtherance of the separation and distribution described in the Spin-Off Agreement, RealBiz contributed to Nestbuilder certain
of its assets, including all tangible and intangible assets related to its digital media and marketing services for the real estate
industry. On January 29, 2018, Nestbuilder, RealBiz, Mr. Aliksanyan, and Mr. Bhatnagar entered into that certain First Amendment
to Contribution and Spin-Off Agreement dated as of January 29, 2018 (the “First Amendment”), whereby Section 2.3 of
the Spin-Off Agreement was amended so that Mr. Bhatnagar is required to sell shares he and his affiliates receive in the distribution
of Nestbuilder common stock to RealBiz stockholders only upon delivery of written notice by Nestbuilder to Mr. Bhatnagar requesting
such sale back to Nestbuilder, which notice cannot be given less than 60 days after the distribution.
On
January 24, 2018, the board of directors of RealBiz authorized and approved (i) the pro rata distribution of NestBuilder common
stock to the stockholders of RealBiz (the “Spin Off Dividend”) with a record date to be the close of business on such
date which is the first Friday following the date on which the SEC declares the registration statement on Form 10 filed by NestBuilder
and the Information Statement attached thereto effective (the “Record Date”) and no stop order suspending that effectiveness
is in effect, and no proceedings for such purpose are pending before or threatened by the SEC; (ii) a distribution date of the
Spin-Off Dividend on the third Friday following the Record Date; and (iii) the following distribution ratio with respect to the
Spin Off Dividend: Each holder of common stock of RealBiz will receive one share of Nestbuilder common stock for every 300 shares
of common stock of RealBiz held on the Record Date. NestBuilder’s registration statement on Form 10 automatically became
effective on February 20, 2018. On April 3, 2018, the board of directors of RealBiz authorized and approved the new record date
of April 25, 2018 and the new distribution date of May 18, 2018 in order to provide additional time for the completion of the
Securities and Exchange Commission’s review of the registration statement on Form 10 filed by NestBuilder and the Information
Statement attached thereto and the delivery of proper notice of the Spin Off Dividend to the Financial Industry Regulatory Authority.
As of the date of this filing, the Securities and Exchange Commission and the Financial Industry Regulatory Authority are still
conducting their reviews. Cost
Allocations Historically,
RealBiz Media Group, Inc. has charged its operating subsidiaries for various corporate costs incurred in the operation of the
business based on the specific identification of the expense. Accordingly, no significant additional cost allocations were necessary
for the preparation of these financial statements. Actual costs that would have been incurred if Nestbuilder.com Corp. had been
a standalone company would depend on multiple factors, including organizational structure, capital structure, and strategic decisions
made in various areas, including information technology and infrastructure. Transactions between Realbiz Media Group, Inc. and
Nestbuilder.com Corp. have been included as related party transactions in these financial Statements and are considered to be
effectively settled for cash at the time the transaction is recorded. The total net effect of the settlement of these transactions
is reflected in the Statements of Cash Flows as a financing activity and in the Balance Sheet as Parent Net Investment. Nature
of Business We
are engaged in the business of providing digital media and marketing services for the real estate industry. We currently generate
revenue from service fees (video creation and production and website hosting (ReachFactor)) and product sales (Nestbuilder Agent
2.0 and Microvideo app). We were formed through the merging of three divisions: (i) our fully licensed real estate division (formerly
known as Webdigs); (ii) our TV media contracts (Home Preview Channel /Extraordinary Vacation Homes) division; and (iii) our Real
Estate Virtual Tour and Media group (Realbiz 360). The assets of these divisions were used to create a new suite of real estate
products and services that create stickiness through the utilization of video, social media, and loyalty programs. At the core
of our programs is our proprietary video creation technology which allows for an automated conversion of data (text and pictures
of home listings) to a video with voice and music. We provide video search, storage and marketing capabilities on multiple platform
dynamics for web, mobile, and TV. Once a home, personal or community video is created using our proprietary technology, it can
be published to social media, email or distributed to multiple real estate websites. Products
and Services We
currently offer the following products and services: Enterprise
Video Production Nestbuilder
Agent 2.0 (formerly PowerAgent): Nestbuilder Agent 2.0
The
Virtual Tour (VT) and Microvideo App (MVA) ReachFactor</t>
  </si>
  <si>
    <t>SUMMARY OF SIGNIFICANT ACCOUNTING POLICIES</t>
  </si>
  <si>
    <t>NOTE 2: SUMMARY OF SIGNIFICANT ACCOUNTING POLICIES</t>
  </si>
  <si>
    <t>Basis
of Presentation The
accompanying unaudited condens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three and six months ended May 31, 2018 are not indicative
of the results that may be expected for the year ending November 30, 2018 or for any other future period. These
unaudited financial statements and the unaudited condensed notes thereto should be read in conjunction with the audited financial
statements and notes thereto included in Amendment No. 3 to the Company’s registration statement on Form 10/A for the year
ended October 31, 2017, filed with the Securities and Exchange Commission (the “SEC”) on April 12, 2018. Use
of Estimates The
preparation of abbrevi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abbreviated financial statements and reported amounts of revenues
and expenses during the reporting period. Actual results could differ from those estimates. If actual results significantly differ
from the Company’s estimates, the Company’s financial condition and results of operations could be materially impacted.
Significant estimates include the allowance for doubtful accounts and deferred tax asset allowance. Cash
and Cash Equivalents For
purposes of net assets contributed presentation, the Company considers all unrestricted demand deposits, money market funds and
highly liquid debt instruments with an original maturity of less than 90 days to be cash and cash equivalents. There were no cash
equivalents as of May 31, 2018 and November 30, 2017. Accounts
Receivable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and circumstances develop
or additional information becomes available, adjustments to the allowance for doubtful accounts may be required. The Company maintains
reserves for potential credit losses, and such losses traditionally have been within its expectations. The Company has determined
the allowance for doubtful accounts to be $173 at May 31, 2018 and November 30, 2017. 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are depreciated based upon its estimated useful life after
being placed in service. The estimated useful life of computer equipment is 3 years. When equipment is retired, sold or impaired,
the resulting gain or loss is reflected in earnings. The Company incurred depreciation expense of $0 and $11,807 for the six months
ended May 31, 2018 and 2017, respectively. Impairment
of Long-Lived Assets In
accordance with Accounting Standards Codification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t impair any long-lived assets as of May 31, 2018 and November 30,
2017. Website
Development Costs 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 Fair
Value of Financial Instruments The
Company adopted ASC topic 820, “Fair Value Measurements and Disclosures” (ASC 820), formerly SFAS No. 157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abbreviated financial statements.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due from affiliates, accounts payable, accrued
liabilities and other current liabilities. The carrying amounts of such financial instruments in the accompanying balance sheets
approximate their fair values due to their relatively short- 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Revenue
Recognition The
Company recognizes revenue when all of the following criteria are met: (1) persuasive evidence of an arrangement exits; (2) delivery
has occurred or services have been rendered; (3) the Company’s price to its customer is fixed or determinable and (4) collectability
is reasonably assured.
The
Company provides its marketing and promotional services to agents or brokers via a web-based portal that allows for credit card
payments. Customers may pay a monthly recurring fee or an annual fee. Some customers additionally pay a one-time set up fee. Monthly
recurring fees are recognized in the month the service is rendered. Collection of one-time set up fees and annual services fees
give rise to recognized monthly revenue in the current month. Cost
of Revenues Cost
of revenues includes costs attributable to services sold and delivered. These costs include engineering costs incurred to maintain
our networks. Advertising
Expense Advertising
costs are charged to expense as incurred and are included in selling and promotions expense in the accompanying financial statements.
Advertising expense for the three months ended May 31, 2018 and 2017 was $169 and $2,035, respectively. Share-Based
Compensation The
Company computes share based payments in accordance with Accounting Standards Codification 718-10 “Compensation” (ASC
718-10).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 In March 2005, the SEC issued SAB No. 107, Share-Based Payment (“SAB 107”) which provides
guidance regarding the interaction of ASC 718-10 and certain SEC rules and regulations. The Company has applied the provisions
of SAB 107 in its adoption of ASC 718-10. The Company accounts for non-employee share-based awards in accordance with ASC Topic
505-50, Equity Based Payments to Non-Employees. The Company estimates the fair value of stock options by using the Black-Scholes
option pricing model. 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and net operating loss and tax credit carryforward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has applied for an extension of time to
file with the Internal Revenue Service. The
Company recognizes expenses for tax penalties and interest assessed by the Internal Revenue Service and other taxing authorities
upon receiving valid notice of assessments. The Company has received no such notices as of May 31, 2018. Marketable
securities As
part of a legal settlement, the Company received $32,370 of common shares of the Monaker Group from the Monaker Group in January
2018. In March 2018 the company received $16,653 of common shares of Realbiz Media Group, Inc. from Realbiz Media Group, Inc.
as part of a legal settlement. We have classified these shares as “trading” securities. Pursuant to SFAS No. 115,
“Accounting for Certain Investments in Debt and Equity Securities,” our marketable securities are marked to market
on a quarterly basis, with unrealized gains and losses being reflected as a component of other income. Earnings
Per Share Basic
earnings per share is computed by dividing net income attributable to common stockholders by the weighted average number of shares
of common stock outstanding during the period. Diluted
earnings per share is computed by dividing net income attributable to common stockholders by the weighted average number of
shares of common stock, common stock equivalents and potentially dilutive securities outstanding during each period. Diluted
loss per common share is considered to be equal to basic because the common stock equivalents are anti-dilutive. Concentrations,
Risks and Uncertainties The
Company’s operations are related to the real estate industry and its prospects for success are tied indirectly to interest
rates and the general housing and business climates in the United States. Recently
Issued Accounting Pronouncements In
May 2014, the FASB issued (ASU No. 2014-09), Revenue from Contracts with Customers (Topic 606). ASU 2014-09 establishes
a single comprehensive model for entities to use in accounting for revenue arising from outside contracts with customers and supersedes
most of the existing revenue recognition guidance and notes that lease contracts with customers are a scope exception. ASU 2014-09
requires an entity to recognize revenue when it transfers promised goods or services to customers in an amount that reflects the
consideration to which an entity expects to be entitled in exchange for those goods or services and also requires certain additional
disclosures. On August 12, 2015, the FASB issued ASU 2015-14 to defer the effective date of ASU 2014-09. Public business entities
may elect to adopt the amendments as of the original effective date, however, adoption is required for annual reporting periods
beginning after December 15, 2017. The Company is currently assessing the impact of the guidance on our consolidated financial
statements and notes to our consolidated financial statements. . In
February 2016, the FASB issued ASU 2016-02, Leases (“ASU 2016-02”). The standard amends the existing accounting standards
for lease accounting, including requiring lessees to recognize most leases on their balance sheets and making targeted changes
to lessor accounting. ASU 2016-02 will be effective beginning in the first quarter of fiscal 2020. Early adoption of ASU 2016-02
is permitted. The new leases standard requires a modified retrospective transition approach for all leases existing at, or entered
into after, the date of initial application, with an option to use certain transition relief. In September, the FASB issued ASU
2017-13, Revenue Recognition (Topic 605), Revenue from Contracts with Customers (Topic 606), Leases (Topic 840), and Leases (Topic
842) which amends certain aspects of the new lease standard. The Company is currently evaluating the impact of adopting ASU 2016-02
on the Company’s financial statements. In
November 2016, the FASB issued ASU 2016-18, Statement of Cash Flows (Topic 230): Restricted Cash. The new standard changes the
presentation of restricted cash and cash equivalents on the statement of cash flows. Restricted cash and restricted cash equivalents
will be included with cash and cash equivalents when reconciling the beginning-of-period and end-of-period total amounts shown
on the statement of cash flows. The new standard is effective for fiscal years, and interim periods within those fiscal years,
beginning after December 15, 2017. Early adoption is permitted. This ASU is not expected to have a material impact on the Company’s
financial statements. In
January 2017, the FASB issued ASU No.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businesses. The amendments in this Update
provide a screen to determine when a set is not a business. If the screen is not met, it (1) requires that to be considered a
business, a set must include, at a minimum, an input and a substantive process that together significantly contribute to the ability
to create output and (2) removes the evaluation of whether a market participant could replace the missing elements. This Update
is the final version of Proposed ASU 2015-330 Business Combinations (Topic 805) – Clarifying The Definition of a Business,
which has been deleted. The amendments in this Update are effective for all entities for annual periods, and interim periods within
those annual periods, beginning after December 15, 2017. Early adoption is permitted. This ASU is not expected to have a material
impact on the Company’s financial statements. In
May 2017, the FASB issued ASU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an entity to
apply modification accounting in Topic 718. This Update is the final version of Proposed ASU 2016-360—Compensation—Stock
Compensation (Topic 718)—Scope of Modification Accounting, which has been deleted. The amendments in this Update are effective
for all entities for annual periods, and interim periods within those annual periods, beginning after December 15, 2017. Early
adoption is permitted. This ASU is not expected to have a material impact on the Company’s financial statements. Management
does not believe that any other recently issued, but not yet effective accounting pronouncements, if adopted, would have a material
impact on the accompanying abbreviated financial statements.</t>
  </si>
  <si>
    <t>GOING CONCERN</t>
  </si>
  <si>
    <t>NOTE 3: GOING CONCERN</t>
  </si>
  <si>
    <t>The
accompanying financial statements have been prepared on a going concern basis, which contemplates the realization of assets and
the satisfaction of liabilities in the normal course of business. At
May 31, 2018, the Company had a working capital deficit of $268,240 and retained deficit of $233,707. It is managements
opinion that these facts raise substantial doubt about the Companys ability to continue as a going concern for a period
of twelve months from the date of this filing, without additional debt or equity financing. The financial statements do not include
any adjustments relating to the recoverability and classification of recorded asset amounts nor to the amounts and classification
of liabilities that might be necessary should the Company be unable to continue as a going concern. In
order to meet its working capital needs through the next twelve months and to fund the growth of our business, the Company may
consider plans to raise additional funds through the issuance of additional shares of common or preferred stock and or through
the issuance of debt instruments. Although the Company intends to obtain additional financing to meet our cash needs, the Company
may be unable to secure any additional financing on terms that are favorable or acceptable to it, if at all.</t>
  </si>
  <si>
    <t>PROPERTY AND EQUIPMENT</t>
  </si>
  <si>
    <t>NOTE 4: PROPERTY AND EQUIPMENT</t>
  </si>
  <si>
    <t>At
May 31, 2018 and November 30, 2017, the Company’s property and equipment are as follows:
Estimated
Life (in
years) May
31, 2018 November
30, 2017
Office
equipment 3 $ 82,719 $ 82,719
Less:
accumulated depreciation (82,719 ) (82,719 )
$ - $ - The
Company has recorded -$0- and $5,904 of depreciation expense for the three month period ended May 31, 2018 and 2017, respectively,
and -$0 and $11,807 of depreciation expense for the six month period ended May 31, 2018 and 2017, respectively.</t>
  </si>
  <si>
    <t>ACCOUNTS PAYABLE AND ACCRUED EXPENSES</t>
  </si>
  <si>
    <t>NOTE 5: ACCOUNTS PAYABLE AND ACCRUED EXPENSES</t>
  </si>
  <si>
    <t xml:space="preserve">The
Company’s accounts payable and accrued expenses are as follows:
May
31, November
30,
2018 2017
Trade
payables and accruals $ 361,241 $ 364,141
Other
liabilities 19,985 23,949
Total
accounts payable and accrued expenses $ 381,226 $ 388,090 </t>
  </si>
  <si>
    <t>DUE FROM/TO AFFILIATES</t>
  </si>
  <si>
    <t>NOTE 6: DUE FROM/TO AFFILIATES</t>
  </si>
  <si>
    <t>During
the normal course of business, our parent, RealBiz, received and/or made advances for operating expenses and various debt obligation
conversions to/from its former parent company, Monaker Group, Inc. (Monaker). As a result of these transactions,
RealBiz has recorded a receivable of $1,287,517 as of May 31, 2018 and November 30, 2017, respectively. On May 11, 2016, RealBiz
filed a lawsuit against Monaker seeking collection of this balance. All recoveries and liabilities associated with Monaker lawsuits
have been transferred to Nestbuilder pursuant to the Contibution and Spin-Off Agreement. Due to uncertainty surrounding our ability
to collect this amount, management has elected to record an allowance against the full amount of this receivable. On January 2,
2018 this matter was settled for $63,000 in cash (net of legal fees of $37,000) and $32,370 marketable securities of Monaker.</t>
  </si>
  <si>
    <t>RELATED PARTY TRANSACTIONS</t>
  </si>
  <si>
    <t>NOTE 7: RELATED PARTY TRANSACTIONS</t>
  </si>
  <si>
    <t>Contribution
and Spin-Off Agreement On
October 27, 2017, a Contribution and Spin-Off Agreement (the Spin-Off Agreement) was entered into between Nestbuilder,
RealBiz, Mr. Aliksanyan, and Mr. Bhatnagar for purposes of Section 2.3 only, as amended by that certain First Amendment to Contribution
and Spin-Off Agreement dated as of January 29, 2018. Below is a brief summary of certain terms and conditions of the Spin-Off
Agreement: Transfer
of Assets and Assumption of Liabilities th We
assumed from RealBiz all liabilities of RealBiz accruing before January 2, 2017, and all liabilities arising out of or relating
to the assets contributed to us in accordance with the Spin-off Agreement. We expressly did not assume RealBiz liabilities accruing
on or after January 2, 2017, and arising from acts, omissions, or agreements occurring on or after January 2, 2017 and which are
not related to the assets or the business contributed to us by RealBiz in accordance with the Spin-off Agreement.
The
Distribution. Conditions Expenses Monaker
Lawsuits On
January 2, 2018 this matter was settled for $63,000 in cash (net of legal fees of $37,000) and $32,370 of marketable securities
of Monaker. Indemnification Representations
and Warranties</t>
  </si>
  <si>
    <t>STOCKHOLDERS’ DEFICIT</t>
  </si>
  <si>
    <t>NOTE 8: STOCKHOLDERS' DEFICIT</t>
  </si>
  <si>
    <t>The
total number of shares of all classes of stock that the Company shall have the authority to issue is 275,000,000 shares consisting
of: 250,000,000 shares of common stock with a $0.0001 par value per shares; and 25,000,000 shares of preferred stock, par value
$0.0001 per share. As of May 31, 2018 there were 100 common shares issued and outstanding and no preferred shares issued and outstanding.
The 100 common shares were owned by RealBiz Media Group, Inc.</t>
  </si>
  <si>
    <t>CONTINGENCIES</t>
  </si>
  <si>
    <t>NOTE 9: CONTINGENCIES</t>
  </si>
  <si>
    <t>On
October 27, 2017, a Contribution and Spin-Off Agreement (the Spin-Off Agreement) was entered into between Nestbuilder,
RealBiz, Mr. Aliksanyan, and Mr. Bhatnagar for purposes of Section 2.3 only. Pursuant to the Spin-Off Agreement, RealBiz contributed
to Nestbuilder certain of its assets, including all right, title and interest in the following lawsuits (collectively, the the
Monaker Lawsuits): (a) the lawsuit filed by RealBiz against Monaker Group, Inc. (Monaker) on May 11,
2016 in the United States District Court for the Southern District of Florida (Case No. 0:16-cv-61017-FAM); (b) the lawsuit filed
by Monaker against former directors of RealBiz and related parties in May 2017 in the 17 th RealBiz
v. Monaker, Case No. 0:16-cv-61017-FAM Monaker
v. RealBiz, Case No. 1:16-cv-24978-DLG On
January 2, 2018 this matter was settled for $63,000 in cash (net of legal fees of $37,000) and $32,370 of marketable securities
of Monaker. In
addition, the company received a settlement from a pending matter with Realbiz Media Group, Inc., the parent, in the amount of
$30,000 in January 2018 and 4,163,315 common shares in March 2018 valued at $16,653.</t>
  </si>
  <si>
    <t>SUBSEQUENT EVENTS</t>
  </si>
  <si>
    <t>NOTE 10: SUBSEQUENT EVENTS</t>
  </si>
  <si>
    <t>None.</t>
  </si>
  <si>
    <t>SUMMARY OF SIGNIFICANT ACCOUNTING POLICIES (Policies)</t>
  </si>
  <si>
    <t>Summary Of Significant Accounting Policies</t>
  </si>
  <si>
    <t>Basis of Presentation</t>
  </si>
  <si>
    <t>The
accompanying unaudited condens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three and six months ended May 31, 2018 are not indicative
of the results that may be expected for the year ending November 30, 2018 or for any other future period. These
unaudited financial statements and the unaudited condensed notes thereto should be read in conjunction with the audited financial
statements and notes thereto included in Amendment No. 3 to the Company’s registration statement on Form 10/A for the year
ended October 31, 2017, filed with the Securities and Exchange Commission (the “SEC”) on April 12, 2018.</t>
  </si>
  <si>
    <t>Use of Estimates</t>
  </si>
  <si>
    <t>The
preparation of abbrevi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abbreviated financial statements and reported amounts of revenues
and expenses during the reporting period. Actual results could differ from those estimates. If actual results significantly differ
from the Company’s estimates, the Company’s financial condition and results of operations could be materially impacted.
Significant estimates include the allowance for doubtful accounts and deferred tax asset allowance.</t>
  </si>
  <si>
    <t>Cash and Cash Equivalents</t>
  </si>
  <si>
    <t>For
purposes of net assets contributed presentation, the Company considers all unrestricted demand deposits, money market funds and
highly liquid debt instruments with an original maturity of less than 90 days to be cash and cash equivalents. There were no cash
equivalents as of May 31, 2018 and November 30, 2017.</t>
  </si>
  <si>
    <t>Accounts Receivable</t>
  </si>
  <si>
    <t xml:space="preserve">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and circumstances develop
or additional information becomes available, adjustments to the allowance for doubtful accounts may be required. The Company maintains
reserves for potential credit losses, and such losses traditionally have been within its expectations. The Company has determined
the allowance for doubtful accounts to be $173 at May 31, 2018 and November 30, 2017. </t>
  </si>
  <si>
    <t>Property and Equipment</t>
  </si>
  <si>
    <t>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are depreciated based upon its estimated useful life after
being placed in service. The estimated useful life of computer equipment is 3 years. When equipment is retired, sold or impaired,
the resulting gain or loss is reflected in earnings. The Company incurred depreciation expense of $0 and $11,807 for the six months
ended May 31, 2018 and 2017, respectively.</t>
  </si>
  <si>
    <t>Impairment of Long-Lived Assets</t>
  </si>
  <si>
    <t>In
accordance with Accounting Standards Codification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t impair any long-lived assets as of May 31, 2018 and November 30,
2017.</t>
  </si>
  <si>
    <t>Website Development Costs</t>
  </si>
  <si>
    <t>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t>
  </si>
  <si>
    <t>Fair Value of Financial Instruments</t>
  </si>
  <si>
    <t>The
Company adopted ASC topic 820, “Fair Value Measurements and Disclosures” (ASC 820), formerly SFAS No. 157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abbreviated financial statements.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due from affiliates, accounts payable, accrued
liabilities and other current liabilities. The carrying amounts of such financial instruments in the accompanying balance sheets
approximate their fair values due to their relatively short- 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t>
  </si>
  <si>
    <t>Revenue Recognition</t>
  </si>
  <si>
    <t>The
Company recognizes revenue when all of the following criteria are met: (1) persuasive evidence of an arrangement exits; (2) delivery
has occurred or services have been rendered; (3) the Company’s price to its customer is fixed or determinable and (4) collectability
is reasonably assured.
The
Company provides its marketing and promotional services to agents or brokers via a web-based portal that allows for credit card
payments. Customers may pay a monthly recurring fee or an annual fee. Some customers additionally pay a one-time set up fee. Monthly
recurring fees are recognized in the month the service is rendered. Collection of one-time set up fees and annual services fees
give rise to recognized monthly revenue in the current month.</t>
  </si>
  <si>
    <t>Cost of Revenues</t>
  </si>
  <si>
    <t>Cost
of revenues includes costs attributable to services sold and delivered. These costs include engineering costs incurred to maintain
our networks.</t>
  </si>
  <si>
    <t>Advertising Expense</t>
  </si>
  <si>
    <t>Advertising
costs are charged to expense as incurred and are included in selling and promotions expense in the accompanying financial statements.
Advertising expense for the three months ended May 31, 2018 and 2017 was $169 and $2,035, respectively.</t>
  </si>
  <si>
    <t>Share-Based Compensation</t>
  </si>
  <si>
    <t>The
Company computes share based payments in accordance with Accounting Standards Codification 718-10 “Compensation” (ASC
718-10).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 In March 2005, the SEC issued SAB No. 107, Share-Based Payment (“SAB 107”) which provides
guidance regarding the interaction of ASC 718-10 and certain SEC rules and regulations. The Company has applied the provisions
of SAB 107 in its adoption of ASC 718-10. The Company accounts for non-employee share-based awards in accordance with ASC Topic
505-50, Equity Based Payments to Non-Employees. The Company estimates the fair value of stock options by using the Black-Scholes
option pricing model.</t>
  </si>
  <si>
    <t>Income Taxes</t>
  </si>
  <si>
    <t xml:space="preserve">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and net operating loss and tax credit carryforward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has applied for an extension of time to
file with the Internal Revenue Service. The
Company recognizes expenses for tax penalties and interest assessed by the Internal Revenue Service and other taxing authorities
upon receiving valid notice of assessments. The Company has received no such notices as of May 31, 2018. </t>
  </si>
  <si>
    <t>As
part of a legal settlement, the Company received $32,370 of common shares of the Monaker Group from the Monaker Group in January
2018. In March 2018 the company received $16,653 of common shares of Realbiz Media Group, Inc. from Realbiz Media Group, Inc.
as part of a legal settlement. We have classified these shares as “trading” securities. Pursuant to SFAS No. 115,
“Accounting for Certain Investments in Debt and Equity Securities,” our marketable securities are marked to market
on a quarterly basis, with unrealized gains and losses being reflected as a component of other income.</t>
  </si>
  <si>
    <t>Earnings Per Share</t>
  </si>
  <si>
    <t>Basic
earnings per share is computed by dividing net income attributable to common stockholders by the weighted average number of shares
of common stock outstanding during the period. Diluted
earnings per share is computed by dividing net income attributable to common stockholders by the weighted average number of
shares of common stock, common stock equivalents and potentially dilutive securities outstanding during each period. Diluted
loss per common share is considered to be equal to basic because the common stock equivalents are anti-dilutive. There were
no dilutive securities outstanding as of May 31, 2018 and November 30, 2017.</t>
  </si>
  <si>
    <t>Concentrations, Risks and Uncertainties</t>
  </si>
  <si>
    <t>The
Company’s operations are related to the real estate industry and its prospects for success are tied indirectly to interest
rates and the general housing and business climates in the United States.</t>
  </si>
  <si>
    <t>Recently Issued Accounting Pronouncements</t>
  </si>
  <si>
    <t>In
May 2014, the FASB issued (ASU No. 2014-09), Revenue from Contracts with Customers (Topic 606). ASU 2014-09 establishes
a single comprehensive model for entities to use in accounting for revenue arising from outside contracts with customers and supersedes
most of the existing revenue recognition guidance and notes that lease contracts with customers are a scope exception. ASU 2014-09
requires an entity to recognize revenue when it transfers promised goods or services to customers in an amount that reflects the
consideration to which an entity expects to be entitled in exchange for those goods or services and also requires certain additional
disclosures. On August 12, 2015, the FASB issued ASU 2015-14 to defer the effective date of ASU 2014-09. Public business entities
may elect to adopt the amendments as of the original effective date, however, adoption is required for annual reporting periods
beginning after December 15, 2017. The Company is currently assessing the impact of the guidance on our consolidated financial
statements and notes to our consolidated financial statements. . In
February 2016, the FASB issued ASU 2016-02, Leases (“ASU 2016-02”). The standard amends the existing accounting standards
for lease accounting, including requiring lessees to recognize most leases on their balance sheets and making targeted changes
to lessor accounting. ASU 2016-02 will be effective beginning in the first quarter of fiscal 2020. Early adoption of ASU 2016-02
is permitted. The new leases standard requires a modified retrospective transition approach for all leases existing at, or entered
into after, the date of initial application, with an option to use certain transition relief. In September, the FASB issued ASU
2017-13, Revenue Recognition (Topic 605), Revenue from Contracts with Customers (Topic 606), Leases (Topic 840), and Leases (Topic
842) which amends certain aspects of the new lease standard. The Company is currently evaluating the impact of adopting ASU 2016-02
on the Company’s financial statements. In
November 2016, the FASB issued ASU 2016-18, Statement of Cash Flows (Topic 230): Restricted Cash. The new standard changes the
presentation of restricted cash and cash equivalents on the statement of cash flows. Restricted cash and restricted cash equivalents
will be included with cash and cash equivalents when reconciling the beginning-of-period and end-of-period total amounts shown
on the statement of cash flows. The new standard is effective for fiscal years, and interim periods within those fiscal years,
beginning after December 15, 2017. Early adoption is permitted. This ASU is not expected to have a material impact on the Company’s
financial statements. In
January 2017, the FASB issued ASU No.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businesses. The amendments in this Update
provide a screen to determine when a set is not a business. If the screen is not met, it (1) requires that to be considered a
business, a set must include, at a minimum, an input and a substantive process that together significantly contribute to the ability
to create output and (2) removes the evaluation of whether a market participant could replace the missing elements. This Update
is the final version of Proposed ASU 2015-330 Business Combinations (Topic 805) – Clarifying The Definition of a Business,
which has been deleted. The amendments in this Update are effective for all entities for annual periods, and interim periods within
those annual periods, beginning after December 15, 2017. Early adoption is permitted. This ASU is not expected to have a material
impact on the Company’s financial statements. In
May 2017, the FASB issued ASU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an entity to
apply modification accounting in Topic 718. This Update is the final version of Proposed ASU 2016-360—Compensation—Stock
Compensation (Topic 718)—Scope of Modification Accounting, which has been deleted. The amendments in this Update are effective
for all entities for annual periods, and interim periods within those annual periods, beginning after December 15, 2017. Early
adoption is permitted. This ASU is not expected to have a material impact on the Company’s financial statements. Management
does not believe that any other recently issued, but not yet effective accounting pronouncements, if adopted, would have a material
impact on the accompanying abbreviated financial statements.</t>
  </si>
  <si>
    <t>PROPERTY AND EQUIPMENT (Tables)</t>
  </si>
  <si>
    <t>Property And Equipment</t>
  </si>
  <si>
    <t xml:space="preserve">Estimated
Life (in
years) May
31, 2018 November
30, 2017
Office
equipment 3 $ 82,719 $ 82,719
Less:
accumulated depreciation (82,719 ) (82,719 )
$ - $ - </t>
  </si>
  <si>
    <t>ACCOUNTS PAYABLE AND ACCRUED EXPENSES (Tables)</t>
  </si>
  <si>
    <t>Accounts Payable And Accrued Expenses</t>
  </si>
  <si>
    <t>Schedule of Accounts Payable and Accrued Liabilities</t>
  </si>
  <si>
    <t xml:space="preserve">May
31, November
30,
2018 2017
Trade
payables and accruals $ 361,241 $ 364,141
Other
liabilities 19,985 23,949
Total
accounts payable and accrued expenses $ 381,226 $ 388,090 </t>
  </si>
  <si>
    <t>ORGANIZATION AND NATURE OF BUSINESS (Details Narrative)</t>
  </si>
  <si>
    <t>1 Months Ended</t>
  </si>
  <si>
    <t>Jan. 24, 2018</t>
  </si>
  <si>
    <t>RealBiz [Member]</t>
  </si>
  <si>
    <t>Divident common stock description</t>
  </si>
  <si>
    <t>Each holder of common stock of RealBiz will receive one share of Nestbuilder common stock for every 300 shares of common stock of RealBiz held on the Record Date.</t>
  </si>
  <si>
    <t>SUMMARY OF SIGNIFICANT ACCOUNTING POLICIES (Details Narrative) - USD ($)</t>
  </si>
  <si>
    <t>12 Months Ended</t>
  </si>
  <si>
    <t>Jan. 31, 2018</t>
  </si>
  <si>
    <t>Cash and cash equivalents description</t>
  </si>
  <si>
    <t>Moneymarket funds and highly liquid debt instruments with an original maturity ofless than 90 days to be cash and cash equivalents.</t>
  </si>
  <si>
    <t>Cash Equivalents</t>
  </si>
  <si>
    <t>Allowance for doubtful accounts</t>
  </si>
  <si>
    <t>Advertising expense</t>
  </si>
  <si>
    <t>Anti dilutive securities outstanding</t>
  </si>
  <si>
    <t>Computer Equipment [Member]</t>
  </si>
  <si>
    <t>Estimated Life</t>
  </si>
  <si>
    <t>3 years</t>
  </si>
  <si>
    <t>Monaker lawsuit settlement [Member]</t>
  </si>
  <si>
    <t>Marketable securities, amount</t>
  </si>
  <si>
    <t>GOING CONCERN (Ditails Narrative) - USD ($)</t>
  </si>
  <si>
    <t>Going Concern</t>
  </si>
  <si>
    <t>Working capital deficit</t>
  </si>
  <si>
    <t>Accumulated deficit</t>
  </si>
  <si>
    <t>PROPERTY AND EQUIPMENT (Details) - USD ($)</t>
  </si>
  <si>
    <t>Office equipment</t>
  </si>
  <si>
    <t>Less: accumulated depreciation</t>
  </si>
  <si>
    <t>Property and equipment</t>
  </si>
  <si>
    <t>Office Equipment [Member]</t>
  </si>
  <si>
    <t>PROPERTY AND EQUIPMENT (Details Narrative) - USD ($)</t>
  </si>
  <si>
    <t>Property And Equipment Details Narrative Abstract</t>
  </si>
  <si>
    <t>ACCOUNTS PAYABLE AND ACCRUED EXPENSES (Details) - USD ($)</t>
  </si>
  <si>
    <t>Total accounts payable and accrued expenses</t>
  </si>
  <si>
    <t>Other Liabilities [Member]</t>
  </si>
  <si>
    <t>Trade payables and accruals [Member]</t>
  </si>
  <si>
    <t>DUE FROM/TO AFFILIATES (Details Narrative) - USD ($)</t>
  </si>
  <si>
    <t>Jan. 02, 2018</t>
  </si>
  <si>
    <t>Settlement amount</t>
  </si>
  <si>
    <t>Legal fees</t>
  </si>
  <si>
    <t>Accounts receivable</t>
  </si>
  <si>
    <t>Monaker [Member]</t>
  </si>
  <si>
    <t>RELATED PARTY TRANSACTIONS (Details Narrative) - USD ($)</t>
  </si>
  <si>
    <t>Mar. 31, 2018</t>
  </si>
  <si>
    <t>Common stock issued</t>
  </si>
  <si>
    <t>Constituting percentage of issued and outstanding common stock</t>
  </si>
  <si>
    <t>100.00%</t>
  </si>
  <si>
    <t>Common stock shares issued upon settlement</t>
  </si>
  <si>
    <t>STOCKHOLDERSÂ’ DEFICIT (Details Narrative) - $ / shares</t>
  </si>
  <si>
    <t>Shares capital, authorized</t>
  </si>
  <si>
    <t>CONTINGENCIES (Details Narrative) - USD ($)</t>
  </si>
  <si>
    <t>Due to related party</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255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0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4</v>
      </c>
      <c r="B1" s="2" t="s">
        <v>1</v>
      </c>
    </row>
    <row r="2" spans="1:2">
      <c r="B2" s="2" t="s">
        <v>2</v>
      </c>
    </row>
    <row r="3" spans="1:2">
      <c r="A3" s="3" t="s">
        <v>102</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7</v>
      </c>
      <c r="B1" s="2" t="s">
        <v>1</v>
      </c>
    </row>
    <row r="2" spans="1:2">
      <c r="B2" s="2" t="s">
        <v>2</v>
      </c>
    </row>
    <row r="3" spans="1:2">
      <c r="A3" s="3" t="s">
        <v>102</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0</v>
      </c>
      <c r="B1" s="2" t="s">
        <v>1</v>
      </c>
    </row>
    <row r="2" spans="1:2">
      <c r="B2" s="2" t="s">
        <v>2</v>
      </c>
    </row>
    <row r="3" spans="1:2">
      <c r="A3" s="3" t="s">
        <v>102</v>
      </c>
    </row>
    <row r="4" spans="1:2">
      <c r="A4" s="4" t="s">
        <v>121</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02</v>
      </c>
    </row>
    <row r="4" spans="1:2">
      <c r="A4" s="4" t="s">
        <v>124</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02</v>
      </c>
    </row>
    <row r="4" spans="1:2">
      <c r="A4" s="4" t="s">
        <v>127</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5"/>
  </cols>
  <sheetData>
    <row r="1" spans="1:2">
      <c r="A1" s="1" t="s">
        <v>129</v>
      </c>
      <c r="B1" s="2" t="s">
        <v>1</v>
      </c>
    </row>
    <row r="2" spans="1:2">
      <c r="B2" s="2" t="s">
        <v>2</v>
      </c>
    </row>
    <row r="3" spans="1:2">
      <c r="A3" s="3" t="s">
        <v>102</v>
      </c>
    </row>
    <row r="4" spans="1:2">
      <c r="A4" s="4" t="s">
        <v>130</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v>
      </c>
    </row>
    <row r="3" spans="1:2">
      <c r="A3" s="3" t="s">
        <v>133</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row r="9" spans="1:2">
      <c r="A9" s="4" t="s">
        <v>144</v>
      </c>
      <c r="B9" s="4" t="s">
        <v>145</v>
      </c>
    </row>
    <row r="10" spans="1:2">
      <c r="A10" s="4" t="s">
        <v>146</v>
      </c>
      <c r="B10" s="4" t="s">
        <v>147</v>
      </c>
    </row>
    <row r="11" spans="1:2">
      <c r="A11" s="4" t="s">
        <v>148</v>
      </c>
      <c r="B11" s="4" t="s">
        <v>149</v>
      </c>
    </row>
    <row r="12" spans="1:2">
      <c r="A12" s="4" t="s">
        <v>150</v>
      </c>
      <c r="B12" s="4" t="s">
        <v>151</v>
      </c>
    </row>
    <row r="13" spans="1:2">
      <c r="A13" s="4" t="s">
        <v>152</v>
      </c>
      <c r="B13" s="4" t="s">
        <v>153</v>
      </c>
    </row>
    <row r="14" spans="1:2">
      <c r="A14" s="4" t="s">
        <v>154</v>
      </c>
      <c r="B14" s="4" t="s">
        <v>155</v>
      </c>
    </row>
    <row r="15" spans="1:2">
      <c r="A15" s="4" t="s">
        <v>156</v>
      </c>
      <c r="B15" s="4" t="s">
        <v>157</v>
      </c>
    </row>
    <row r="16" spans="1:2">
      <c r="A16" s="4" t="s">
        <v>158</v>
      </c>
      <c r="B16" s="4" t="s">
        <v>159</v>
      </c>
    </row>
    <row r="17" spans="1:2">
      <c r="A17" s="4" t="s">
        <v>32</v>
      </c>
      <c r="B17" s="4" t="s">
        <v>160</v>
      </c>
    </row>
    <row r="18" spans="1:2">
      <c r="A18" s="4" t="s">
        <v>161</v>
      </c>
      <c r="B18" s="4" t="s">
        <v>162</v>
      </c>
    </row>
    <row r="19" spans="1:2">
      <c r="A19" s="4" t="s">
        <v>163</v>
      </c>
      <c r="B19" s="4" t="s">
        <v>164</v>
      </c>
    </row>
    <row r="20" spans="1:2">
      <c r="A20" s="4" t="s">
        <v>165</v>
      </c>
      <c r="B20"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42</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75</v>
      </c>
    </row>
    <row r="2" spans="1:2">
      <c r="B2" s="2" t="s">
        <v>176</v>
      </c>
    </row>
    <row r="3" spans="1:2">
      <c r="A3" s="4" t="s">
        <v>177</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v>
      </c>
      <c r="B1" s="2" t="s">
        <v>2</v>
      </c>
      <c r="C1" s="2" t="s">
        <v>28</v>
      </c>
    </row>
    <row r="2" spans="1:3">
      <c r="A2" s="3" t="s">
        <v>29</v>
      </c>
    </row>
    <row r="3" spans="1:3">
      <c r="A3" s="4" t="s">
        <v>30</v>
      </c>
      <c r="B3" s="7" t="n">
        <v>77606</v>
      </c>
      <c r="C3" s="7" t="n">
        <v>21665</v>
      </c>
    </row>
    <row r="4" spans="1:3">
      <c r="A4" s="4" t="s">
        <v>31</v>
      </c>
      <c r="B4" s="5" t="n">
        <v>12889</v>
      </c>
      <c r="C4" s="5" t="n">
        <v>8603</v>
      </c>
    </row>
    <row r="5" spans="1:3">
      <c r="A5" s="4" t="s">
        <v>32</v>
      </c>
      <c r="B5" s="5" t="n">
        <v>19191</v>
      </c>
      <c r="C5" s="4" t="s">
        <v>33</v>
      </c>
    </row>
    <row r="6" spans="1:3">
      <c r="A6" s="4" t="s">
        <v>34</v>
      </c>
      <c r="B6" s="5" t="n">
        <v>3300</v>
      </c>
      <c r="C6" s="5" t="n">
        <v>3300</v>
      </c>
    </row>
    <row r="7" spans="1:3">
      <c r="A7" s="4" t="s">
        <v>35</v>
      </c>
      <c r="B7" s="5" t="n">
        <v>112986</v>
      </c>
      <c r="C7" s="5" t="n">
        <v>33568</v>
      </c>
    </row>
    <row r="8" spans="1:3">
      <c r="A8" s="4" t="s">
        <v>36</v>
      </c>
      <c r="B8" s="5" t="n">
        <v>112986</v>
      </c>
      <c r="C8" s="5" t="n">
        <v>33568</v>
      </c>
    </row>
    <row r="9" spans="1:3">
      <c r="A9" s="3" t="s">
        <v>37</v>
      </c>
    </row>
    <row r="10" spans="1:3">
      <c r="A10" s="4" t="s">
        <v>38</v>
      </c>
      <c r="B10" s="5" t="n">
        <v>381226</v>
      </c>
      <c r="C10" s="5" t="n">
        <v>388090</v>
      </c>
    </row>
    <row r="11" spans="1:3">
      <c r="A11" s="4" t="s">
        <v>39</v>
      </c>
      <c r="B11" s="5" t="n">
        <v>381226</v>
      </c>
      <c r="C11" s="5" t="n">
        <v>388090</v>
      </c>
    </row>
    <row r="12" spans="1:3">
      <c r="A12" s="4" t="s">
        <v>40</v>
      </c>
      <c r="B12" s="5" t="n">
        <v>381226</v>
      </c>
      <c r="C12" s="5" t="n">
        <v>388090</v>
      </c>
    </row>
    <row r="13" spans="1:3">
      <c r="A13" s="4" t="s">
        <v>41</v>
      </c>
      <c r="B13" s="4" t="s">
        <v>33</v>
      </c>
      <c r="C13" s="4" t="s">
        <v>33</v>
      </c>
    </row>
    <row r="14" spans="1:3">
      <c r="A14" s="3" t="s">
        <v>42</v>
      </c>
    </row>
    <row r="15" spans="1:3">
      <c r="A15" s="4" t="s">
        <v>43</v>
      </c>
      <c r="B15" s="4" t="s">
        <v>33</v>
      </c>
      <c r="C15" s="4" t="s">
        <v>33</v>
      </c>
    </row>
    <row r="16" spans="1:3">
      <c r="A16" s="4" t="s">
        <v>44</v>
      </c>
      <c r="B16" s="4" t="s">
        <v>33</v>
      </c>
      <c r="C16" s="4" t="s">
        <v>33</v>
      </c>
    </row>
    <row r="17" spans="1:3">
      <c r="A17" s="4" t="s">
        <v>45</v>
      </c>
      <c r="B17" s="5" t="n">
        <v>-34533</v>
      </c>
      <c r="C17" s="5" t="n">
        <v>-34533</v>
      </c>
    </row>
    <row r="18" spans="1:3">
      <c r="A18" s="4" t="s">
        <v>46</v>
      </c>
      <c r="B18" s="5" t="n">
        <v>-233707</v>
      </c>
      <c r="C18" s="5" t="n">
        <v>-319989</v>
      </c>
    </row>
    <row r="19" spans="1:3">
      <c r="A19" s="4" t="s">
        <v>47</v>
      </c>
      <c r="B19" s="5" t="n">
        <v>-268240</v>
      </c>
      <c r="C19" s="5" t="n">
        <v>-354522</v>
      </c>
    </row>
    <row r="20" spans="1:3">
      <c r="A20" s="4" t="s">
        <v>48</v>
      </c>
      <c r="B20" s="7" t="n">
        <v>112986</v>
      </c>
      <c r="C20" s="7" t="n">
        <v>335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80"/>
    <col customWidth="1" max="5" min="5" width="13"/>
    <col customWidth="1" max="6" min="6" width="16"/>
    <col customWidth="1" max="7" min="7" width="14"/>
  </cols>
  <sheetData>
    <row r="1" spans="1:7">
      <c r="A1" s="1" t="s">
        <v>180</v>
      </c>
      <c r="B1" s="2" t="s">
        <v>60</v>
      </c>
      <c r="D1" s="2" t="s">
        <v>1</v>
      </c>
      <c r="F1" s="2" t="s">
        <v>181</v>
      </c>
    </row>
    <row r="2" spans="1:7">
      <c r="B2" s="2" t="s">
        <v>2</v>
      </c>
      <c r="C2" s="2" t="s">
        <v>61</v>
      </c>
      <c r="D2" s="2" t="s">
        <v>2</v>
      </c>
      <c r="E2" s="2" t="s">
        <v>61</v>
      </c>
      <c r="F2" s="2" t="s">
        <v>28</v>
      </c>
      <c r="G2" s="2" t="s">
        <v>182</v>
      </c>
    </row>
    <row r="3" spans="1:7">
      <c r="A3" s="4" t="s">
        <v>183</v>
      </c>
      <c r="D3" s="4" t="s">
        <v>184</v>
      </c>
    </row>
    <row r="4" spans="1:7">
      <c r="A4" s="4" t="s">
        <v>185</v>
      </c>
      <c r="B4" s="4" t="s">
        <v>33</v>
      </c>
      <c r="D4" s="4" t="s">
        <v>33</v>
      </c>
    </row>
    <row r="5" spans="1:7">
      <c r="A5" s="4" t="s">
        <v>186</v>
      </c>
      <c r="B5" s="5" t="n">
        <v>173</v>
      </c>
      <c r="D5" s="5" t="n">
        <v>173</v>
      </c>
      <c r="F5" s="7" t="n">
        <v>173</v>
      </c>
    </row>
    <row r="6" spans="1:7">
      <c r="A6" s="4" t="s">
        <v>69</v>
      </c>
      <c r="B6" s="4" t="s">
        <v>33</v>
      </c>
      <c r="C6" s="7" t="n">
        <v>5904</v>
      </c>
      <c r="D6" s="4" t="s">
        <v>33</v>
      </c>
      <c r="E6" s="7" t="n">
        <v>11807</v>
      </c>
    </row>
    <row r="7" spans="1:7">
      <c r="A7" s="4" t="s">
        <v>187</v>
      </c>
      <c r="B7" s="7" t="n">
        <v>169</v>
      </c>
      <c r="C7" s="7" t="n">
        <v>2035</v>
      </c>
      <c r="D7" s="7" t="n">
        <v>169</v>
      </c>
    </row>
    <row r="8" spans="1:7">
      <c r="A8" s="4" t="s">
        <v>188</v>
      </c>
      <c r="D8" s="4" t="s">
        <v>33</v>
      </c>
      <c r="F8" s="4" t="s">
        <v>33</v>
      </c>
    </row>
    <row r="9" spans="1:7">
      <c r="A9" s="4" t="s">
        <v>189</v>
      </c>
    </row>
    <row r="10" spans="1:7">
      <c r="A10" s="4" t="s">
        <v>190</v>
      </c>
      <c r="D10" s="4" t="s">
        <v>191</v>
      </c>
    </row>
    <row r="11" spans="1:7">
      <c r="A11" s="4" t="s">
        <v>192</v>
      </c>
    </row>
    <row r="12" spans="1:7">
      <c r="A12" s="4" t="s">
        <v>193</v>
      </c>
      <c r="G12" s="7" t="n">
        <v>3237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3"/>
    <col customWidth="1" max="3" min="3" width="14"/>
  </cols>
  <sheetData>
    <row r="1" spans="1:3">
      <c r="A1" s="1" t="s">
        <v>194</v>
      </c>
      <c r="B1" s="2" t="s">
        <v>2</v>
      </c>
      <c r="C1" s="2" t="s">
        <v>28</v>
      </c>
    </row>
    <row r="2" spans="1:3">
      <c r="A2" s="3" t="s">
        <v>195</v>
      </c>
    </row>
    <row r="3" spans="1:3">
      <c r="A3" s="4" t="s">
        <v>196</v>
      </c>
      <c r="B3" s="7" t="n">
        <v>-268240</v>
      </c>
    </row>
    <row r="4" spans="1:3">
      <c r="A4" s="4" t="s">
        <v>197</v>
      </c>
      <c r="B4" s="7" t="n">
        <v>-233707</v>
      </c>
      <c r="C4" s="7" t="n">
        <v>-31998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198</v>
      </c>
      <c r="B1" s="2" t="s">
        <v>1</v>
      </c>
    </row>
    <row r="2" spans="1:3">
      <c r="B2" s="2" t="s">
        <v>2</v>
      </c>
      <c r="C2" s="2" t="s">
        <v>28</v>
      </c>
    </row>
    <row r="3" spans="1:3">
      <c r="A3" s="4" t="s">
        <v>199</v>
      </c>
      <c r="B3" s="7" t="n">
        <v>82719</v>
      </c>
      <c r="C3" s="7" t="n">
        <v>82719</v>
      </c>
    </row>
    <row r="4" spans="1:3">
      <c r="A4" s="4" t="s">
        <v>200</v>
      </c>
      <c r="B4" s="5" t="n">
        <v>-82719</v>
      </c>
      <c r="C4" s="5" t="n">
        <v>-82719</v>
      </c>
    </row>
    <row r="5" spans="1:3">
      <c r="A5" s="4" t="s">
        <v>201</v>
      </c>
      <c r="B5" s="4" t="s">
        <v>33</v>
      </c>
      <c r="C5" s="4" t="s">
        <v>33</v>
      </c>
    </row>
    <row r="6" spans="1:3">
      <c r="A6" s="4" t="s">
        <v>202</v>
      </c>
    </row>
    <row r="7" spans="1:3">
      <c r="A7" s="4" t="s">
        <v>190</v>
      </c>
      <c r="B7"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3"/>
    <col customWidth="1" max="4" min="4" width="15"/>
    <col customWidth="1" max="5" min="5" width="13"/>
  </cols>
  <sheetData>
    <row r="1" spans="1:5">
      <c r="A1" s="1" t="s">
        <v>203</v>
      </c>
      <c r="B1" s="2" t="s">
        <v>60</v>
      </c>
      <c r="D1" s="2" t="s">
        <v>1</v>
      </c>
    </row>
    <row r="2" spans="1:5">
      <c r="B2" s="2" t="s">
        <v>2</v>
      </c>
      <c r="C2" s="2" t="s">
        <v>61</v>
      </c>
      <c r="D2" s="2" t="s">
        <v>2</v>
      </c>
      <c r="E2" s="2" t="s">
        <v>61</v>
      </c>
    </row>
    <row r="3" spans="1:5">
      <c r="A3" s="3" t="s">
        <v>204</v>
      </c>
    </row>
    <row r="4" spans="1:5">
      <c r="A4" s="4" t="s">
        <v>69</v>
      </c>
      <c r="B4" s="4" t="s">
        <v>33</v>
      </c>
      <c r="C4" s="7" t="n">
        <v>5904</v>
      </c>
      <c r="D4" s="4" t="s">
        <v>33</v>
      </c>
      <c r="E4" s="7" t="n">
        <v>1180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3"/>
    <col customWidth="1" max="3" min="3" width="14"/>
  </cols>
  <sheetData>
    <row r="1" spans="1:3">
      <c r="A1" s="1" t="s">
        <v>205</v>
      </c>
      <c r="B1" s="2" t="s">
        <v>2</v>
      </c>
      <c r="C1" s="2" t="s">
        <v>28</v>
      </c>
    </row>
    <row r="2" spans="1:3">
      <c r="A2" s="4" t="s">
        <v>206</v>
      </c>
      <c r="B2" s="7" t="n">
        <v>381226</v>
      </c>
      <c r="C2" s="7" t="n">
        <v>388090</v>
      </c>
    </row>
    <row r="3" spans="1:3">
      <c r="A3" s="4" t="s">
        <v>207</v>
      </c>
    </row>
    <row r="4" spans="1:3">
      <c r="A4" s="4" t="s">
        <v>206</v>
      </c>
      <c r="B4" s="5" t="n">
        <v>19985</v>
      </c>
      <c r="C4" s="5" t="n">
        <v>23949</v>
      </c>
    </row>
    <row r="5" spans="1:3">
      <c r="A5" s="4" t="s">
        <v>208</v>
      </c>
    </row>
    <row r="6" spans="1:3">
      <c r="A6" s="4" t="s">
        <v>206</v>
      </c>
      <c r="B6" s="7" t="n">
        <v>361241</v>
      </c>
      <c r="C6" s="7" t="n">
        <v>36414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3"/>
    <col customWidth="1" max="5" min="5" width="13"/>
    <col customWidth="1" max="6" min="6" width="13"/>
    <col customWidth="1" max="7" min="7" width="13"/>
    <col customWidth="1" max="8" min="8" width="14"/>
  </cols>
  <sheetData>
    <row r="1" spans="1:8">
      <c r="A1" s="1" t="s">
        <v>209</v>
      </c>
      <c r="B1" s="2" t="s">
        <v>210</v>
      </c>
      <c r="C1" s="2" t="s">
        <v>182</v>
      </c>
      <c r="D1" s="2" t="s">
        <v>2</v>
      </c>
      <c r="E1" s="2" t="s">
        <v>61</v>
      </c>
      <c r="F1" s="2" t="s">
        <v>2</v>
      </c>
      <c r="G1" s="2" t="s">
        <v>61</v>
      </c>
      <c r="H1" s="2" t="s">
        <v>28</v>
      </c>
    </row>
    <row r="2" spans="1:8">
      <c r="A2" s="4" t="s">
        <v>211</v>
      </c>
      <c r="B2" s="7" t="n">
        <v>63000</v>
      </c>
      <c r="D2" s="4" t="s">
        <v>33</v>
      </c>
      <c r="E2" s="4" t="s">
        <v>33</v>
      </c>
      <c r="F2" s="7" t="n">
        <v>37000</v>
      </c>
      <c r="G2" s="4" t="s">
        <v>33</v>
      </c>
    </row>
    <row r="3" spans="1:8">
      <c r="A3" s="4" t="s">
        <v>212</v>
      </c>
      <c r="B3" s="5" t="n">
        <v>37000</v>
      </c>
    </row>
    <row r="4" spans="1:8">
      <c r="A4" s="4" t="s">
        <v>177</v>
      </c>
    </row>
    <row r="5" spans="1:8">
      <c r="A5" s="4" t="s">
        <v>213</v>
      </c>
      <c r="D5" s="7" t="n">
        <v>1287517</v>
      </c>
      <c r="F5" s="7" t="n">
        <v>1287517</v>
      </c>
      <c r="H5" s="7" t="n">
        <v>1287517</v>
      </c>
    </row>
    <row r="6" spans="1:8">
      <c r="A6" s="4" t="s">
        <v>211</v>
      </c>
      <c r="C6" s="7" t="n">
        <v>30000</v>
      </c>
    </row>
    <row r="7" spans="1:8">
      <c r="A7" s="4" t="s">
        <v>214</v>
      </c>
    </row>
    <row r="8" spans="1:8">
      <c r="A8" s="4" t="s">
        <v>32</v>
      </c>
      <c r="B8" s="7" t="n">
        <v>3237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63"/>
    <col customWidth="1" max="2" min="2" width="14"/>
    <col customWidth="1" max="3" min="3" width="13"/>
    <col customWidth="1" max="4" min="4" width="14"/>
    <col customWidth="1" max="5" min="5" width="14"/>
    <col customWidth="1" max="6" min="6" width="13"/>
    <col customWidth="1" max="7" min="7" width="13"/>
    <col customWidth="1" max="8" min="8" width="13"/>
    <col customWidth="1" max="9" min="9" width="13"/>
    <col customWidth="1" max="10" min="10" width="14"/>
  </cols>
  <sheetData>
    <row r="1" spans="1:10">
      <c r="A1" s="1" t="s">
        <v>215</v>
      </c>
      <c r="B1" s="2" t="s">
        <v>210</v>
      </c>
      <c r="C1" s="2" t="s">
        <v>2</v>
      </c>
      <c r="D1" s="2" t="s">
        <v>216</v>
      </c>
      <c r="E1" s="2" t="s">
        <v>182</v>
      </c>
      <c r="F1" s="2" t="s">
        <v>2</v>
      </c>
      <c r="G1" s="2" t="s">
        <v>61</v>
      </c>
      <c r="H1" s="2" t="s">
        <v>2</v>
      </c>
      <c r="I1" s="2" t="s">
        <v>61</v>
      </c>
      <c r="J1" s="2" t="s">
        <v>28</v>
      </c>
    </row>
    <row r="2" spans="1:10">
      <c r="A2" s="4" t="s">
        <v>217</v>
      </c>
      <c r="C2" s="5" t="n">
        <v>100</v>
      </c>
      <c r="F2" s="5" t="n">
        <v>100</v>
      </c>
      <c r="H2" s="5" t="n">
        <v>100</v>
      </c>
      <c r="J2" s="5" t="n">
        <v>100</v>
      </c>
    </row>
    <row r="3" spans="1:10">
      <c r="A3" s="4" t="s">
        <v>211</v>
      </c>
      <c r="B3" s="7" t="n">
        <v>63000</v>
      </c>
      <c r="F3" s="4" t="s">
        <v>33</v>
      </c>
      <c r="G3" s="4" t="s">
        <v>33</v>
      </c>
      <c r="H3" s="7" t="n">
        <v>37000</v>
      </c>
      <c r="I3" s="4" t="s">
        <v>33</v>
      </c>
    </row>
    <row r="4" spans="1:10">
      <c r="A4" s="4" t="s">
        <v>212</v>
      </c>
      <c r="B4" s="5" t="n">
        <v>37000</v>
      </c>
    </row>
    <row r="5" spans="1:10">
      <c r="A5" s="4" t="s">
        <v>75</v>
      </c>
      <c r="F5" s="7" t="n">
        <v>16653</v>
      </c>
      <c r="G5" s="4" t="s">
        <v>33</v>
      </c>
      <c r="H5" s="7" t="n">
        <v>179023</v>
      </c>
      <c r="I5" s="4" t="s">
        <v>33</v>
      </c>
    </row>
    <row r="6" spans="1:10">
      <c r="A6" s="4" t="s">
        <v>177</v>
      </c>
    </row>
    <row r="7" spans="1:10">
      <c r="A7" s="4" t="s">
        <v>217</v>
      </c>
      <c r="C7" s="5" t="n">
        <v>100</v>
      </c>
      <c r="F7" s="5" t="n">
        <v>100</v>
      </c>
      <c r="H7" s="5" t="n">
        <v>100</v>
      </c>
    </row>
    <row r="8" spans="1:10">
      <c r="A8" s="4" t="s">
        <v>218</v>
      </c>
      <c r="C8" s="4" t="s">
        <v>219</v>
      </c>
    </row>
    <row r="9" spans="1:10">
      <c r="A9" s="4" t="s">
        <v>211</v>
      </c>
      <c r="E9" s="7" t="n">
        <v>30000</v>
      </c>
    </row>
    <row r="10" spans="1:10">
      <c r="A10" s="4" t="s">
        <v>220</v>
      </c>
      <c r="D10" s="5" t="n">
        <v>4163315</v>
      </c>
    </row>
    <row r="11" spans="1:10">
      <c r="A11" s="4" t="s">
        <v>75</v>
      </c>
      <c r="D11" s="7" t="n">
        <v>16653</v>
      </c>
    </row>
    <row r="12" spans="1:10">
      <c r="A12" s="4" t="s">
        <v>214</v>
      </c>
    </row>
    <row r="13" spans="1:10">
      <c r="A13" s="4" t="s">
        <v>32</v>
      </c>
      <c r="B13" s="7" t="n">
        <v>3237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3"/>
    <col customWidth="1" max="3" min="3" width="14"/>
  </cols>
  <sheetData>
    <row r="1" spans="1:3">
      <c r="A1" s="1" t="s">
        <v>221</v>
      </c>
      <c r="B1" s="2" t="s">
        <v>2</v>
      </c>
      <c r="C1" s="2" t="s">
        <v>28</v>
      </c>
    </row>
    <row r="2" spans="1:3">
      <c r="A2" s="4" t="s">
        <v>222</v>
      </c>
      <c r="B2" s="5" t="n">
        <v>275000000</v>
      </c>
    </row>
    <row r="3" spans="1:3">
      <c r="A3" s="4" t="s">
        <v>51</v>
      </c>
      <c r="B3" s="8" t="n">
        <v>0.0001</v>
      </c>
      <c r="C3" s="8" t="n">
        <v>0.0001</v>
      </c>
    </row>
    <row r="4" spans="1:3">
      <c r="A4" s="4" t="s">
        <v>52</v>
      </c>
      <c r="B4" s="5" t="n">
        <v>25000000</v>
      </c>
      <c r="C4" s="5" t="n">
        <v>25000000</v>
      </c>
    </row>
    <row r="5" spans="1:3">
      <c r="A5" s="4" t="s">
        <v>55</v>
      </c>
      <c r="B5" s="8" t="n">
        <v>0.0001</v>
      </c>
      <c r="C5" s="8" t="n">
        <v>0.0001</v>
      </c>
    </row>
    <row r="6" spans="1:3">
      <c r="A6" s="4" t="s">
        <v>56</v>
      </c>
      <c r="B6" s="5" t="n">
        <v>250000000</v>
      </c>
      <c r="C6" s="5" t="n">
        <v>250000000</v>
      </c>
    </row>
    <row r="7" spans="1:3">
      <c r="A7" s="4" t="s">
        <v>57</v>
      </c>
      <c r="B7" s="5" t="n">
        <v>100</v>
      </c>
      <c r="C7" s="5" t="n">
        <v>100</v>
      </c>
    </row>
    <row r="8" spans="1:3">
      <c r="A8" s="4" t="s">
        <v>58</v>
      </c>
      <c r="B8" s="5" t="n">
        <v>100</v>
      </c>
      <c r="C8" s="5" t="n">
        <v>100</v>
      </c>
    </row>
    <row r="9" spans="1:3">
      <c r="A9" s="4" t="s">
        <v>177</v>
      </c>
    </row>
    <row r="10" spans="1:3">
      <c r="A10" s="4" t="s">
        <v>57</v>
      </c>
      <c r="B10" s="5" t="n">
        <v>100</v>
      </c>
    </row>
    <row r="11" spans="1:3">
      <c r="A11" s="4" t="s">
        <v>58</v>
      </c>
      <c r="B11" s="5" t="n">
        <v>1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3"/>
    <col customWidth="1" max="6" min="6" width="13"/>
    <col customWidth="1" max="7" min="7" width="13"/>
    <col customWidth="1" max="8" min="8" width="13"/>
  </cols>
  <sheetData>
    <row r="1" spans="1:8">
      <c r="A1" s="1" t="s">
        <v>223</v>
      </c>
      <c r="B1" s="2" t="s">
        <v>210</v>
      </c>
      <c r="C1" s="2" t="s">
        <v>216</v>
      </c>
      <c r="D1" s="2" t="s">
        <v>182</v>
      </c>
      <c r="E1" s="2" t="s">
        <v>2</v>
      </c>
      <c r="F1" s="2" t="s">
        <v>61</v>
      </c>
      <c r="G1" s="2" t="s">
        <v>2</v>
      </c>
      <c r="H1" s="2" t="s">
        <v>61</v>
      </c>
    </row>
    <row r="2" spans="1:8">
      <c r="A2" s="4" t="s">
        <v>211</v>
      </c>
      <c r="B2" s="7" t="n">
        <v>63000</v>
      </c>
      <c r="E2" s="4" t="s">
        <v>33</v>
      </c>
      <c r="F2" s="4" t="s">
        <v>33</v>
      </c>
      <c r="G2" s="7" t="n">
        <v>37000</v>
      </c>
      <c r="H2" s="4" t="s">
        <v>33</v>
      </c>
    </row>
    <row r="3" spans="1:8">
      <c r="A3" s="4" t="s">
        <v>212</v>
      </c>
      <c r="B3" s="5" t="n">
        <v>37000</v>
      </c>
    </row>
    <row r="4" spans="1:8">
      <c r="A4" s="4" t="s">
        <v>75</v>
      </c>
      <c r="E4" s="5" t="n">
        <v>16653</v>
      </c>
      <c r="F4" s="4" t="s">
        <v>33</v>
      </c>
      <c r="G4" s="5" t="n">
        <v>179023</v>
      </c>
      <c r="H4" s="4" t="s">
        <v>33</v>
      </c>
    </row>
    <row r="5" spans="1:8">
      <c r="A5" s="4" t="s">
        <v>214</v>
      </c>
    </row>
    <row r="6" spans="1:8">
      <c r="A6" s="4" t="s">
        <v>32</v>
      </c>
      <c r="B6" s="7" t="n">
        <v>32370</v>
      </c>
    </row>
    <row r="7" spans="1:8">
      <c r="A7" s="4" t="s">
        <v>177</v>
      </c>
    </row>
    <row r="8" spans="1:8">
      <c r="A8" s="4" t="s">
        <v>211</v>
      </c>
      <c r="D8" s="7" t="n">
        <v>30000</v>
      </c>
    </row>
    <row r="9" spans="1:8">
      <c r="A9" s="4" t="s">
        <v>220</v>
      </c>
      <c r="C9" s="5" t="n">
        <v>4163315</v>
      </c>
    </row>
    <row r="10" spans="1:8">
      <c r="A10" s="4" t="s">
        <v>224</v>
      </c>
      <c r="E10" s="7" t="n">
        <v>1300000</v>
      </c>
      <c r="G10" s="7" t="n">
        <v>1300000</v>
      </c>
    </row>
    <row r="11" spans="1:8">
      <c r="A11" s="4" t="s">
        <v>75</v>
      </c>
      <c r="C11" s="7" t="n">
        <v>166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3"/>
    <col customWidth="1" max="3" min="3" width="14"/>
  </cols>
  <sheetData>
    <row r="1" spans="1:3">
      <c r="A1" s="1" t="s">
        <v>49</v>
      </c>
      <c r="B1" s="2" t="s">
        <v>2</v>
      </c>
      <c r="C1" s="2" t="s">
        <v>28</v>
      </c>
    </row>
    <row r="2" spans="1:3">
      <c r="A2" s="3" t="s">
        <v>50</v>
      </c>
    </row>
    <row r="3" spans="1:3">
      <c r="A3" s="4" t="s">
        <v>51</v>
      </c>
      <c r="B3" s="8" t="n">
        <v>0.0001</v>
      </c>
      <c r="C3" s="8" t="n">
        <v>0.0001</v>
      </c>
    </row>
    <row r="4" spans="1:3">
      <c r="A4" s="4" t="s">
        <v>52</v>
      </c>
      <c r="B4" s="5" t="n">
        <v>25000000</v>
      </c>
      <c r="C4" s="5" t="n">
        <v>25000000</v>
      </c>
    </row>
    <row r="5" spans="1:3">
      <c r="A5" s="4" t="s">
        <v>53</v>
      </c>
      <c r="B5" s="5" t="n">
        <v>0</v>
      </c>
      <c r="C5" s="5" t="n">
        <v>0</v>
      </c>
    </row>
    <row r="6" spans="1:3">
      <c r="A6" s="4" t="s">
        <v>54</v>
      </c>
      <c r="B6" s="5" t="n">
        <v>0</v>
      </c>
      <c r="C6" s="5" t="n">
        <v>0</v>
      </c>
    </row>
    <row r="7" spans="1:3">
      <c r="A7" s="4" t="s">
        <v>55</v>
      </c>
      <c r="B7" s="8" t="n">
        <v>0.0001</v>
      </c>
      <c r="C7" s="8" t="n">
        <v>0.0001</v>
      </c>
    </row>
    <row r="8" spans="1:3">
      <c r="A8" s="4" t="s">
        <v>56</v>
      </c>
      <c r="B8" s="5" t="n">
        <v>250000000</v>
      </c>
      <c r="C8" s="5" t="n">
        <v>250000000</v>
      </c>
    </row>
    <row r="9" spans="1:3">
      <c r="A9" s="4" t="s">
        <v>57</v>
      </c>
      <c r="B9" s="5" t="n">
        <v>100</v>
      </c>
      <c r="C9" s="5" t="n">
        <v>100</v>
      </c>
    </row>
    <row r="10" spans="1:3">
      <c r="A10" s="4" t="s">
        <v>58</v>
      </c>
      <c r="B10" s="5" t="n">
        <v>100</v>
      </c>
      <c r="C10" s="5" t="n">
        <v>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8"/>
    <col customWidth="1" max="2" min="2" width="15"/>
    <col customWidth="1" max="3" min="3" width="13"/>
    <col customWidth="1" max="4" min="4" width="15"/>
    <col customWidth="1" max="5" min="5" width="13"/>
  </cols>
  <sheetData>
    <row r="1" spans="1:5">
      <c r="A1" s="1" t="s">
        <v>59</v>
      </c>
      <c r="B1" s="2" t="s">
        <v>60</v>
      </c>
      <c r="D1" s="2" t="s">
        <v>1</v>
      </c>
    </row>
    <row r="2" spans="1:5">
      <c r="B2" s="2" t="s">
        <v>2</v>
      </c>
      <c r="C2" s="2" t="s">
        <v>61</v>
      </c>
      <c r="D2" s="2" t="s">
        <v>2</v>
      </c>
      <c r="E2" s="2" t="s">
        <v>61</v>
      </c>
    </row>
    <row r="3" spans="1:5">
      <c r="A3" s="3" t="s">
        <v>62</v>
      </c>
    </row>
    <row r="4" spans="1:5">
      <c r="A4" s="4" t="s">
        <v>63</v>
      </c>
      <c r="B4" s="7" t="n">
        <v>75441</v>
      </c>
      <c r="C4" s="7" t="n">
        <v>97081</v>
      </c>
      <c r="D4" s="7" t="n">
        <v>147611</v>
      </c>
      <c r="E4" s="7" t="n">
        <v>193331</v>
      </c>
    </row>
    <row r="5" spans="1:5">
      <c r="A5" s="4" t="s">
        <v>64</v>
      </c>
      <c r="B5" s="5" t="n">
        <v>31166</v>
      </c>
      <c r="C5" s="5" t="n">
        <v>37164</v>
      </c>
      <c r="D5" s="5" t="n">
        <v>62368</v>
      </c>
      <c r="E5" s="5" t="n">
        <v>116154</v>
      </c>
    </row>
    <row r="6" spans="1:5">
      <c r="A6" s="4" t="s">
        <v>65</v>
      </c>
      <c r="B6" s="5" t="n">
        <v>44275</v>
      </c>
      <c r="C6" s="5" t="n">
        <v>59917</v>
      </c>
      <c r="D6" s="5" t="n">
        <v>85243</v>
      </c>
      <c r="E6" s="5" t="n">
        <v>77177</v>
      </c>
    </row>
    <row r="7" spans="1:5">
      <c r="A7" s="3" t="s">
        <v>66</v>
      </c>
    </row>
    <row r="8" spans="1:5">
      <c r="A8" s="4" t="s">
        <v>67</v>
      </c>
      <c r="B8" s="5" t="n">
        <v>22576</v>
      </c>
      <c r="C8" s="5" t="n">
        <v>61426</v>
      </c>
      <c r="D8" s="5" t="n">
        <v>51141</v>
      </c>
      <c r="E8" s="5" t="n">
        <v>99637</v>
      </c>
    </row>
    <row r="9" spans="1:5">
      <c r="A9" s="4" t="s">
        <v>68</v>
      </c>
      <c r="B9" s="5" t="n">
        <v>615</v>
      </c>
      <c r="C9" s="5" t="n">
        <v>476</v>
      </c>
      <c r="D9" s="5" t="n">
        <v>784</v>
      </c>
      <c r="E9" s="5" t="n">
        <v>2512</v>
      </c>
    </row>
    <row r="10" spans="1:5">
      <c r="A10" s="4" t="s">
        <v>69</v>
      </c>
      <c r="B10" s="4" t="s">
        <v>33</v>
      </c>
      <c r="C10" s="5" t="n">
        <v>5904</v>
      </c>
      <c r="D10" s="4" t="s">
        <v>33</v>
      </c>
      <c r="E10" s="5" t="n">
        <v>11807</v>
      </c>
    </row>
    <row r="11" spans="1:5">
      <c r="A11" s="4" t="s">
        <v>70</v>
      </c>
      <c r="B11" s="5" t="n">
        <v>45681</v>
      </c>
      <c r="C11" s="5" t="n">
        <v>28399</v>
      </c>
      <c r="D11" s="5" t="n">
        <v>59228</v>
      </c>
      <c r="E11" s="5" t="n">
        <v>68736</v>
      </c>
    </row>
    <row r="12" spans="1:5">
      <c r="A12" s="4" t="s">
        <v>71</v>
      </c>
      <c r="B12" s="5" t="n">
        <v>68872</v>
      </c>
      <c r="C12" s="5" t="n">
        <v>96205</v>
      </c>
      <c r="D12" s="5" t="n">
        <v>111153</v>
      </c>
      <c r="E12" s="5" t="n">
        <v>182682</v>
      </c>
    </row>
    <row r="13" spans="1:5">
      <c r="A13" s="4" t="s">
        <v>72</v>
      </c>
      <c r="B13" s="5" t="n">
        <v>-24597</v>
      </c>
      <c r="C13" s="5" t="n">
        <v>-36288</v>
      </c>
      <c r="D13" s="5" t="n">
        <v>-25910</v>
      </c>
      <c r="E13" s="5" t="n">
        <v>-105515</v>
      </c>
    </row>
    <row r="14" spans="1:5">
      <c r="A14" s="3" t="s">
        <v>73</v>
      </c>
    </row>
    <row r="15" spans="1:5">
      <c r="A15" s="4" t="s">
        <v>74</v>
      </c>
      <c r="B15" s="5" t="n">
        <v>-23462</v>
      </c>
      <c r="C15" s="4" t="s">
        <v>33</v>
      </c>
      <c r="D15" s="5" t="n">
        <v>-29832</v>
      </c>
      <c r="E15" s="4" t="s">
        <v>33</v>
      </c>
    </row>
    <row r="16" spans="1:5">
      <c r="A16" s="4" t="s">
        <v>75</v>
      </c>
      <c r="B16" s="5" t="n">
        <v>16653</v>
      </c>
      <c r="C16" s="4" t="s">
        <v>33</v>
      </c>
      <c r="D16" s="5" t="n">
        <v>179023</v>
      </c>
      <c r="E16" s="4" t="s">
        <v>33</v>
      </c>
    </row>
    <row r="17" spans="1:5">
      <c r="A17" s="4" t="s">
        <v>76</v>
      </c>
      <c r="B17" s="4" t="s">
        <v>33</v>
      </c>
      <c r="C17" s="4" t="s">
        <v>33</v>
      </c>
      <c r="D17" s="5" t="n">
        <v>-37000</v>
      </c>
      <c r="E17" s="4" t="s">
        <v>33</v>
      </c>
    </row>
    <row r="18" spans="1:5">
      <c r="A18" s="4" t="s">
        <v>77</v>
      </c>
      <c r="B18" s="5" t="n">
        <v>-6808</v>
      </c>
      <c r="C18" s="4" t="s">
        <v>33</v>
      </c>
      <c r="D18" s="5" t="n">
        <v>112191</v>
      </c>
      <c r="E18" s="4" t="s">
        <v>33</v>
      </c>
    </row>
    <row r="19" spans="1:5">
      <c r="A19" s="4" t="s">
        <v>78</v>
      </c>
      <c r="B19" s="7" t="n">
        <v>-31405</v>
      </c>
      <c r="C19" s="7" t="n">
        <v>-36288</v>
      </c>
      <c r="D19" s="7" t="n">
        <v>86282</v>
      </c>
      <c r="E19" s="7" t="n">
        <v>-105515</v>
      </c>
    </row>
    <row r="20" spans="1:5">
      <c r="A20" s="4" t="s">
        <v>79</v>
      </c>
      <c r="B20" s="5" t="n">
        <v>100</v>
      </c>
      <c r="C20" s="5" t="n">
        <v>100</v>
      </c>
      <c r="D20" s="5" t="n">
        <v>100</v>
      </c>
      <c r="E20" s="5" t="n">
        <v>100</v>
      </c>
    </row>
    <row r="21" spans="1:5">
      <c r="A21" s="4" t="s">
        <v>80</v>
      </c>
      <c r="B21" s="7" t="n">
        <v>-314</v>
      </c>
      <c r="C21" s="7" t="n">
        <v>-363</v>
      </c>
      <c r="D21" s="7" t="n">
        <v>863</v>
      </c>
      <c r="E21" s="7" t="n">
        <v>-10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81</v>
      </c>
      <c r="B1" s="2" t="s">
        <v>1</v>
      </c>
    </row>
    <row r="2" spans="1:3">
      <c r="B2" s="2" t="s">
        <v>2</v>
      </c>
      <c r="C2" s="2" t="s">
        <v>61</v>
      </c>
    </row>
    <row r="3" spans="1:3">
      <c r="A3" s="3" t="s">
        <v>82</v>
      </c>
    </row>
    <row r="4" spans="1:3">
      <c r="A4" s="4" t="s">
        <v>78</v>
      </c>
      <c r="B4" s="7" t="n">
        <v>86282</v>
      </c>
      <c r="C4" s="7" t="n">
        <v>-105515</v>
      </c>
    </row>
    <row r="5" spans="1:3">
      <c r="A5" s="3" t="s">
        <v>83</v>
      </c>
    </row>
    <row r="6" spans="1:3">
      <c r="A6" s="4" t="s">
        <v>74</v>
      </c>
      <c r="B6" s="5" t="n">
        <v>29832</v>
      </c>
      <c r="C6" s="4" t="s">
        <v>33</v>
      </c>
    </row>
    <row r="7" spans="1:3">
      <c r="A7" s="4" t="s">
        <v>84</v>
      </c>
      <c r="B7" s="4" t="s">
        <v>33</v>
      </c>
      <c r="C7" s="5" t="n">
        <v>11807</v>
      </c>
    </row>
    <row r="8" spans="1:3">
      <c r="A8" s="3" t="s">
        <v>85</v>
      </c>
    </row>
    <row r="9" spans="1:3">
      <c r="A9" s="4" t="s">
        <v>86</v>
      </c>
      <c r="B9" s="5" t="n">
        <v>-4286</v>
      </c>
      <c r="C9" s="5" t="n">
        <v>-181</v>
      </c>
    </row>
    <row r="10" spans="1:3">
      <c r="A10" s="4" t="s">
        <v>87</v>
      </c>
      <c r="B10" s="5" t="n">
        <v>-6863</v>
      </c>
      <c r="C10" s="5" t="n">
        <v>6145</v>
      </c>
    </row>
    <row r="11" spans="1:3">
      <c r="A11" s="4" t="s">
        <v>88</v>
      </c>
      <c r="B11" s="5" t="n">
        <v>104965</v>
      </c>
      <c r="C11" s="5" t="n">
        <v>-87744</v>
      </c>
    </row>
    <row r="12" spans="1:3">
      <c r="A12" s="3" t="s">
        <v>89</v>
      </c>
    </row>
    <row r="13" spans="1:3">
      <c r="A13" s="4" t="s">
        <v>90</v>
      </c>
      <c r="B13" s="5" t="n">
        <v>-49023</v>
      </c>
      <c r="C13" s="4" t="s">
        <v>33</v>
      </c>
    </row>
    <row r="14" spans="1:3">
      <c r="A14" s="4" t="s">
        <v>91</v>
      </c>
      <c r="B14" s="5" t="n">
        <v>-49023</v>
      </c>
      <c r="C14" s="4" t="s">
        <v>33</v>
      </c>
    </row>
    <row r="15" spans="1:3">
      <c r="A15" s="3" t="s">
        <v>92</v>
      </c>
    </row>
    <row r="16" spans="1:3">
      <c r="A16" s="4" t="s">
        <v>93</v>
      </c>
      <c r="B16" s="4" t="s">
        <v>33</v>
      </c>
      <c r="C16" s="5" t="n">
        <v>86711</v>
      </c>
    </row>
    <row r="17" spans="1:3">
      <c r="A17" s="4" t="s">
        <v>94</v>
      </c>
      <c r="B17" s="4" t="s">
        <v>33</v>
      </c>
      <c r="C17" s="5" t="n">
        <v>86711</v>
      </c>
    </row>
    <row r="18" spans="1:3">
      <c r="A18" s="4" t="s">
        <v>95</v>
      </c>
      <c r="B18" s="5" t="n">
        <v>55940</v>
      </c>
      <c r="C18" s="5" t="n">
        <v>-1033</v>
      </c>
    </row>
    <row r="19" spans="1:3">
      <c r="A19" s="4" t="s">
        <v>96</v>
      </c>
      <c r="B19" s="5" t="n">
        <v>21665</v>
      </c>
      <c r="C19" s="5" t="n">
        <v>12499</v>
      </c>
    </row>
    <row r="20" spans="1:3">
      <c r="A20" s="4" t="s">
        <v>97</v>
      </c>
      <c r="B20" s="5" t="n">
        <v>77606</v>
      </c>
      <c r="C20" s="5" t="n">
        <v>11466</v>
      </c>
    </row>
    <row r="21" spans="1:3">
      <c r="A21" s="3" t="s">
        <v>98</v>
      </c>
    </row>
    <row r="22" spans="1:3">
      <c r="A22" s="4" t="s">
        <v>99</v>
      </c>
      <c r="B22" s="5" t="n">
        <v>1033</v>
      </c>
      <c r="C22" s="5" t="n">
        <v>409</v>
      </c>
    </row>
    <row r="23" spans="1:3">
      <c r="A23" s="4" t="s">
        <v>100</v>
      </c>
      <c r="B23" s="4" t="s">
        <v>33</v>
      </c>
      <c r="C23"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5</v>
      </c>
      <c r="B1" s="2" t="s">
        <v>1</v>
      </c>
    </row>
    <row r="2" spans="1:2">
      <c r="B2" s="2" t="s">
        <v>2</v>
      </c>
    </row>
    <row r="3" spans="1:2">
      <c r="A3" s="3" t="s">
        <v>102</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v>
      </c>
    </row>
    <row r="3" spans="1:2">
      <c r="A3" s="3" t="s">
        <v>102</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1</v>
      </c>
      <c r="B1" s="2" t="s">
        <v>1</v>
      </c>
    </row>
    <row r="2" spans="1:2">
      <c r="B2" s="2" t="s">
        <v>2</v>
      </c>
    </row>
    <row r="3" spans="1:2">
      <c r="A3" s="3" t="s">
        <v>102</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3T17:35:49Z</dcterms:created>
  <dcterms:modified xmlns:dcterms="http://purl.org/dc/terms/" xmlns:xsi="http://www.w3.org/2001/XMLSchema-instance" xsi:type="dcterms:W3CDTF">2018-07-13T17:35:49Z</dcterms:modified>
</cp:coreProperties>
</file>